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3233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averford Quality Growth Stock Fund</t>
        </is>
      </c>
    </row>
    <row r="13">
      <c r="A13" s="4" t="inlineStr">
        <is>
          <t>Trading Symbol</t>
        </is>
      </c>
      <c r="B13" s="4" t="inlineStr">
        <is>
          <t>HAVG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 Haverford Quality Growth Stock Fund (the "Fund") for the period from November 1, 2023  to October 31, 2024.</t>
        </is>
      </c>
    </row>
    <row r="15">
      <c r="A15" s="4" t="inlineStr">
        <is>
          <t>Additional Information [Text Block]</t>
        </is>
      </c>
      <c r="B15" s="4" t="inlineStr">
        <is>
          <t xml:space="preserve">You can find additional information about the Fund at http://www.haverfordfunds.com/fund-overview.html. You can also request this information by contacting us at 1-866-301-7212. </t>
        </is>
      </c>
    </row>
    <row r="16">
      <c r="A16" s="4" t="inlineStr">
        <is>
          <t>Additional Information Phone Number</t>
        </is>
      </c>
      <c r="B16" s="4" t="inlineStr">
        <is>
          <t>1-866-301-7212</t>
        </is>
      </c>
    </row>
    <row r="17">
      <c r="A17" s="4" t="inlineStr">
        <is>
          <t>Additional Information Website</t>
        </is>
      </c>
      <c r="B17" s="4" t="inlineStr">
        <is>
          <t>http://www.haverfordfunds.com/fund-overview.html</t>
        </is>
      </c>
    </row>
    <row r="18">
      <c r="A18" s="4" t="inlineStr">
        <is>
          <t>Expenses [Text Block]</t>
        </is>
      </c>
      <c r="B18" s="4" t="inlineStr">
        <is>
          <t>What were the Fund costs for the last year? (based on a hypothetical $10,000 investment) Fund Name Costs of a $10,000 investment Costs paid as a percentage of a $10,000 investment Haverford Quality Growth Stock Fund $91 0.80%</t>
        </is>
      </c>
    </row>
    <row r="19">
      <c r="A19" s="4" t="inlineStr">
        <is>
          <t>Expenses Paid, Amount</t>
        </is>
      </c>
      <c r="B19" s="5" t="n">
        <v>91</v>
      </c>
    </row>
    <row r="20">
      <c r="A20" s="4" t="inlineStr">
        <is>
          <t>Expense Ratio, Percent</t>
        </is>
      </c>
      <c r="B20" s="6" t="n">
        <v>0.008</v>
      </c>
    </row>
    <row r="21">
      <c r="A21" s="4" t="inlineStr">
        <is>
          <t>Performance Past Does Not Indicate Future [Text]</t>
        </is>
      </c>
      <c r="B21" s="4" t="inlineStr">
        <is>
          <t>Past performance is not indicative of future performance.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as of October 31, 2024 Fund/Index Name 1 Year 5 Years 10 Years Haverford Quality Growth Stock Fund 27.44% 11.16% 9.62% S&amp;P 500 Index (TR)* 38.02% 15.27% 13.00% NASDAQ Dividend Achievers Select Total Return Index (USD) 30.28% 12.49% 11.74%</t>
        </is>
      </c>
    </row>
    <row r="23">
      <c r="A23" s="4" t="inlineStr">
        <is>
          <t>No Deduction of Taxes [Text Block]</t>
        </is>
      </c>
      <c r="B23" s="4" t="inlineStr">
        <is>
          <t>The table and graph presented above do not reflect the deduction of taxes a shareholder would pay on Fund distributions or the redemption of Fund Shares.</t>
        </is>
      </c>
    </row>
    <row r="24">
      <c r="A24" s="4" t="inlineStr">
        <is>
          <t>AssetsNet</t>
        </is>
      </c>
      <c r="B24" s="5" t="n">
        <v>311424065</v>
      </c>
    </row>
    <row r="25">
      <c r="A25" s="4" t="inlineStr">
        <is>
          <t>Holdings Count | Holding</t>
        </is>
      </c>
      <c r="B25" s="7" t="n">
        <v>31</v>
      </c>
    </row>
    <row r="26">
      <c r="A26" s="4" t="inlineStr">
        <is>
          <t>Advisory Fees Paid, Amount</t>
        </is>
      </c>
      <c r="B26" s="5" t="n">
        <v>1835073</v>
      </c>
    </row>
    <row r="27">
      <c r="A27" s="4" t="inlineStr">
        <is>
          <t>InvestmentCompanyPortfolioTurnover</t>
        </is>
      </c>
      <c r="B27" s="8" t="n">
        <v>0.08</v>
      </c>
    </row>
    <row r="28">
      <c r="A28" s="4" t="inlineStr">
        <is>
          <t>Holdings [Text Block]</t>
        </is>
      </c>
      <c r="B28" s="4" t="inlineStr">
        <is>
          <t>Sector/Asset Weightings Footnote Reference Value Value Cash Equivalent 0.9% Materials 2.0% Communication Services 2.4% Energy 2.5% Utilities 2.6% Consumer Discretionary 7.3% Consumer Staples 9.9% Industrials 13.8% Health Care 15.2% Financials 18.6% Information Technology 24.8% Footnote Description Footnote * Percentages are calculated based on total net assets.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There were no material changes during the reporting period. </t>
        </is>
      </c>
    </row>
    <row r="30">
      <c r="A30" s="4" t="inlineStr">
        <is>
          <t>Updated Prospectus Phone Number</t>
        </is>
      </c>
      <c r="B30" s="4" t="inlineStr">
        <is>
          <t>1-866-301-7212</t>
        </is>
      </c>
    </row>
    <row r="31">
      <c r="A31" s="4" t="inlineStr">
        <is>
          <t>Updated Prospectus Web Address</t>
        </is>
      </c>
      <c r="B31" s="4" t="inlineStr">
        <is>
          <t>http://www.haverfordfunds.com/fund-overview.html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8" customWidth="1" min="1" max="1"/>
    <col width="5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323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averford Quality Growth Stock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5052</v>
      </c>
      <c r="D6" s="5" t="n">
        <v>19658</v>
      </c>
      <c r="E6" s="5" t="n">
        <v>19600</v>
      </c>
      <c r="F6" s="5" t="n">
        <v>21574</v>
      </c>
      <c r="G6" s="5" t="n">
        <v>15506</v>
      </c>
      <c r="H6" s="5" t="n">
        <v>14763</v>
      </c>
      <c r="I6" s="5" t="n">
        <v>13126</v>
      </c>
      <c r="J6" s="5" t="n">
        <v>12143</v>
      </c>
      <c r="K6" s="5" t="n">
        <v>10240</v>
      </c>
      <c r="L6" s="5" t="n">
        <v>10105</v>
      </c>
    </row>
    <row r="7">
      <c r="A7" s="4" t="inlineStr">
        <is>
          <t>S&amp;P 500 Index (TR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 Index (TR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3950</v>
      </c>
      <c r="D10" s="7" t="n">
        <v>24599</v>
      </c>
      <c r="E10" s="7" t="n">
        <v>22334</v>
      </c>
      <c r="F10" s="7" t="n">
        <v>26155</v>
      </c>
      <c r="G10" s="7" t="n">
        <v>18301</v>
      </c>
      <c r="H10" s="7" t="n">
        <v>16681</v>
      </c>
      <c r="I10" s="7" t="n">
        <v>14591</v>
      </c>
      <c r="J10" s="7" t="n">
        <v>13593</v>
      </c>
      <c r="K10" s="7" t="n">
        <v>10994</v>
      </c>
      <c r="L10" s="7" t="n">
        <v>10520</v>
      </c>
    </row>
    <row r="11">
      <c r="A11" s="4" t="inlineStr">
        <is>
          <t>NASDAQ Dividend Achievers Select Total Return Index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NASDAQ Dividend Achievers Select Total Return Index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30358</v>
      </c>
      <c r="D14" s="5" t="n">
        <v>23303</v>
      </c>
      <c r="E14" s="5" t="n">
        <v>22147</v>
      </c>
      <c r="F14" s="5" t="n">
        <v>24142</v>
      </c>
      <c r="G14" s="5" t="n">
        <v>18072</v>
      </c>
      <c r="H14" s="5" t="n">
        <v>16853</v>
      </c>
      <c r="I14" s="5" t="n">
        <v>14322</v>
      </c>
      <c r="J14" s="5" t="n">
        <v>13107</v>
      </c>
      <c r="K14" s="5" t="n">
        <v>10904</v>
      </c>
      <c r="L14" s="5" t="n">
        <v>1019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8" customWidth="1" min="1" max="1"/>
    <col width="16" customWidth="1" min="2" max="2"/>
    <col width="58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3233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averford Quality Growth Stock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3233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744</v>
      </c>
      <c r="C8" s="4" t="inlineStr">
        <is>
          <t xml:space="preserve"> </t>
        </is>
      </c>
      <c r="D8" s="6" t="n">
        <v>0.1116</v>
      </c>
      <c r="E8" s="6" t="n">
        <v>0.09619999999999999</v>
      </c>
    </row>
    <row r="9">
      <c r="A9" s="4" t="inlineStr">
        <is>
          <t>S&amp;P 500 Index (TR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 Index (TR)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802</v>
      </c>
      <c r="C12" s="4" t="inlineStr">
        <is>
          <t xml:space="preserve"> </t>
        </is>
      </c>
      <c r="D12" s="6" t="n">
        <v>0.1527</v>
      </c>
      <c r="E12" s="8" t="n">
        <v>0.13</v>
      </c>
    </row>
    <row r="13">
      <c r="A13" s="4" t="inlineStr">
        <is>
          <t>NASDAQ Dividend Achievers Select Total Return Index (USD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NASDAQ Dividend Achievers Select Total Return Index (USD)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3028</v>
      </c>
      <c r="C16" s="4" t="inlineStr">
        <is>
          <t xml:space="preserve"> </t>
        </is>
      </c>
      <c r="D16" s="6" t="n">
        <v>0.1249</v>
      </c>
      <c r="E16" s="6" t="n">
        <v>0.117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337</t>
        </is>
      </c>
      <c r="B1" s="2" t="inlineStr">
        <is>
          <t>Oct. 31, 2024</t>
        </is>
      </c>
    </row>
    <row r="2">
      <c r="A2" s="4" t="inlineStr">
        <is>
          <t>Apple826532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7</v>
      </c>
    </row>
    <row r="5">
      <c r="A5" s="4" t="inlineStr">
        <is>
          <t>Microsoft826536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5</v>
      </c>
    </row>
    <row r="8">
      <c r="A8" s="4" t="inlineStr">
        <is>
          <t>RTX826537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7</v>
      </c>
    </row>
    <row r="11">
      <c r="A11" s="4" t="inlineStr">
        <is>
          <t>Mastercard826535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Oracle826537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Costco Wholesale826533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3</v>
      </c>
    </row>
    <row r="20">
      <c r="A20" s="4" t="inlineStr">
        <is>
          <t>JPMorgan Chase826534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3</v>
      </c>
    </row>
    <row r="23">
      <c r="A23" s="4" t="inlineStr">
        <is>
          <t>BlackRock Funding826532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2</v>
      </c>
    </row>
    <row r="26">
      <c r="A26" s="4" t="inlineStr">
        <is>
          <t>Honeywell International826534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9</v>
      </c>
    </row>
    <row r="29">
      <c r="A29" s="4" t="inlineStr">
        <is>
          <t>Lowe's826535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9</v>
      </c>
    </row>
    <row r="32">
      <c r="A32" s="4" t="inlineStr">
        <is>
          <t>Cash Equival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4</v>
      </c>
    </row>
    <row r="41">
      <c r="A41" s="4" t="inlineStr">
        <is>
          <t>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5</v>
      </c>
    </row>
    <row r="44">
      <c r="A44" s="4" t="inlineStr">
        <is>
          <t>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6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9</v>
      </c>
    </row>
    <row r="53">
      <c r="A53" s="4" t="inlineStr">
        <is>
          <t>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8</v>
      </c>
    </row>
    <row r="56">
      <c r="A56" s="4" t="inlineStr">
        <is>
          <t>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52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6</v>
      </c>
    </row>
    <row r="62">
      <c r="A62" s="4" t="inlineStr">
        <is>
          <t>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3:15:09Z</dcterms:created>
  <dcterms:modified xmlns:dcterms="http://purl.org/dc/terms/" xmlns:xsi="http://www.w3.org/2001/XMLSchema-instance" xsi:type="dcterms:W3CDTF">2025-01-06T23:15:09Z</dcterms:modified>
</cp:coreProperties>
</file>